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rafalgar Resources, Inc. BALAN" sheetId="2" state="visible" r:id="rId2"/>
    <sheet xmlns:r="http://schemas.openxmlformats.org/officeDocument/2006/relationships" name="Trafalgar Resources, Inc. Bala3" sheetId="3" state="visible" r:id="rId3"/>
    <sheet xmlns:r="http://schemas.openxmlformats.org/officeDocument/2006/relationships" name="Trafalgar Resources, Inc. STATE" sheetId="4" state="visible" r:id="rId4"/>
    <sheet xmlns:r="http://schemas.openxmlformats.org/officeDocument/2006/relationships" name="Trafalgar Resources, Inc. STAT5" sheetId="5" state="visible" r:id="rId5"/>
    <sheet xmlns:r="http://schemas.openxmlformats.org/officeDocument/2006/relationships" name="Nature of Operations and Basis "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Subsequent Events" sheetId="9" state="visible" r:id="rId9"/>
    <sheet xmlns:r="http://schemas.openxmlformats.org/officeDocument/2006/relationships" name="Nature of Operations and Basi10" sheetId="10" state="visible" r:id="rId10"/>
    <sheet xmlns:r="http://schemas.openxmlformats.org/officeDocument/2006/relationships" name="Related Party Transactions (Tab" sheetId="11" state="visible" r:id="rId11"/>
    <sheet xmlns:r="http://schemas.openxmlformats.org/officeDocument/2006/relationships" name="Income Taxes (Tables)" sheetId="12" state="visible" r:id="rId12"/>
    <sheet xmlns:r="http://schemas.openxmlformats.org/officeDocument/2006/relationships" name="Nature of Operations and Basi13" sheetId="13" state="visible" r:id="rId13"/>
    <sheet xmlns:r="http://schemas.openxmlformats.org/officeDocument/2006/relationships" name="Related Party Transactions (Det" sheetId="14" state="visible" r:id="rId14"/>
    <sheet xmlns:r="http://schemas.openxmlformats.org/officeDocument/2006/relationships" name="Income Taxes (Details)"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228">
  <si>
    <t>Document and Entity Information - shares</t>
  </si>
  <si>
    <t>9 Months Ended</t>
  </si>
  <si>
    <t>Jun. 30, 2018</t>
  </si>
  <si>
    <t>Aug. 17, 2018</t>
  </si>
  <si>
    <t>Document and Entity Information:</t>
  </si>
  <si>
    <t>Entity Registrant Name</t>
  </si>
  <si>
    <t>Trafalgar Resources, Inc.</t>
  </si>
  <si>
    <t>Document Type</t>
  </si>
  <si>
    <t>10-Q</t>
  </si>
  <si>
    <t>Document Period End Date</t>
  </si>
  <si>
    <t>Jun. 30,
		2018</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tflg</t>
  </si>
  <si>
    <t>Trafalgar Resources, Inc. BALANCE SHEETS (Unaudited) - USD ($)</t>
  </si>
  <si>
    <t>Sep. 30, 2017</t>
  </si>
  <si>
    <t>Current Assets</t>
  </si>
  <si>
    <t>Cash</t>
  </si>
  <si>
    <t>Prepaid expenses</t>
  </si>
  <si>
    <t>Total Current Assets</t>
  </si>
  <si>
    <t>TOTAL ASSETS</t>
  </si>
  <si>
    <t>Current Liabilities</t>
  </si>
  <si>
    <t>Accounts payable and accrued expenses</t>
  </si>
  <si>
    <t>Interest payable - related party</t>
  </si>
  <si>
    <t>Income taxes payable</t>
  </si>
  <si>
    <t>Notes payable current - related party</t>
  </si>
  <si>
    <t>Total Current Liabilities</t>
  </si>
  <si>
    <t>Long-term Liability</t>
  </si>
  <si>
    <t>Notes payable - related party</t>
  </si>
  <si>
    <t>Total Liabilities</t>
  </si>
  <si>
    <t>Stockholders' Deficit</t>
  </si>
  <si>
    <t>Common stock no par value, 100,000,000 shares authorized, 5,251,309 shares issued and outstanding</t>
  </si>
  <si>
    <t>Accumulated Deficit</t>
  </si>
  <si>
    <t>Total Stockholders' Deficit</t>
  </si>
  <si>
    <t>TOTAL LIABILITIES AND STOCKHOLDERS' DEFICIT</t>
  </si>
  <si>
    <t>Trafalgar Resources, Inc. Balance Sheet (Parenthetical) - $ / shares</t>
  </si>
  <si>
    <t>Statement of Financial Position</t>
  </si>
  <si>
    <t>Common stock authorized</t>
  </si>
  <si>
    <t>Common stock no par value</t>
  </si>
  <si>
    <t>Common stock outstanding</t>
  </si>
  <si>
    <t>Common stock issued</t>
  </si>
  <si>
    <t>Trafalgar Resources, Inc. STATEMENTS OF OPERATIONS (unaudited) - USD ($)</t>
  </si>
  <si>
    <t>3 Months Ended</t>
  </si>
  <si>
    <t>Jun. 30, 2017</t>
  </si>
  <si>
    <t>Income Statement</t>
  </si>
  <si>
    <t>Income</t>
  </si>
  <si>
    <t>Cost of Sales</t>
  </si>
  <si>
    <t>Gross Profit</t>
  </si>
  <si>
    <t>Operating expenses:</t>
  </si>
  <si>
    <t>General and administrative</t>
  </si>
  <si>
    <t>Professional fees</t>
  </si>
  <si>
    <t>Total operating expenses</t>
  </si>
  <si>
    <t>Profit (Loss) from operations</t>
  </si>
  <si>
    <t>Interest expense, related parties</t>
  </si>
  <si>
    <t>Profit (Loss) before income taxes</t>
  </si>
  <si>
    <t>Provision for income taxes</t>
  </si>
  <si>
    <t>Net profit (loss)</t>
  </si>
  <si>
    <t>Weighted number of shares outstanding Basic and diluted</t>
  </si>
  <si>
    <t>Trafalgar Resources, Inc. STATEMENTS OF CASH FLOWS (unaudited) - USD ($)</t>
  </si>
  <si>
    <t>Operating Activities:</t>
  </si>
  <si>
    <t>Net loss</t>
  </si>
  <si>
    <t>Adjustments to reconcile net loss to net cash used in operating activities:</t>
  </si>
  <si>
    <t>(Increase)/Decrease Accounts payable and accrued expenses</t>
  </si>
  <si>
    <t>Increase/(Decrease) Prepaid Expenses</t>
  </si>
  <si>
    <t>Increase/(Decrease) Interest payable</t>
  </si>
  <si>
    <t>Increase/(Decrease) Income taxes payable</t>
  </si>
  <si>
    <t>NET CASH (USED) BY OPERATING ACTIVITIES</t>
  </si>
  <si>
    <t>NET CASH FLOW FROM FINANCING ACTIVITIES:</t>
  </si>
  <si>
    <t>Proceeds from issuance of notes payable, related par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Nature of Operations and Basis of Presentation</t>
  </si>
  <si>
    <t>Notes</t>
  </si>
  <si>
    <t xml:space="preserve"> NOTE 1  NATURE OF OPERATIONS AND BASIS OF PRESENTATION Trafalgar Resources, Inc. (the "Company") was incorporated under the laws of the State of Utah on October 25, 1972. The Company has not commenced operations that have resulted in significant revenue and the Company's efforts have been devoted primarily to activities related to raising capital and attempting to acquire an operating entity. Basis of Presentation The financial statements present the balance sheets, statements of operations and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generally accepted accounting principles for financial information and with the instructions to Form 10-Q, Article 8 of Regulation S-X of the United States Securities and Exchange Commission. They do not include all of the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September 30, 2017 included in the Companys Annual Report on Form 10-K filed with the Securities and Exchange Commission. The unaudi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months ended June 30, 2018 are not necessarily indicative of the results that may be expected for the year ending September 30, 2018.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as no dilutive financial instruments issued or outstanding for the nine months ended June 30, 2018 or June 30, 2017. Income Taxes The Company accounts for income taxes pursuant to FASB ASC 74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8 the carrying value of cash, interest payable, notes payable, accounts payable and accrued liabilities approximated fair value. Cash and Cash Equivalents The Company considers all highly liquid investments with maturities of three months or less at the time of purchase to be cash equivalents. Going concern As shown in the accompanying financial statements, the Company had a deficit working capital and a loss incurred through June 30, 2018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 Use of estimates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 Recent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year deferral of the effective date of this standard to annual reporting periods, and interim reporting periods within those years, beginning after December 15, 2017. The adoption of this guidance did not have a significant impact on the Companys financial statements.</t>
  </si>
  <si>
    <t>Related Party Transactions</t>
  </si>
  <si>
    <t xml:space="preserve"> NOTE 2  RELATED PARTY TRANSACTIONS At June 30, 2018 the Company owed $123,939 of interest and $240,000 of notes payable to its President, Anthony Escobar. Note 1 is for $10,000 and bears interest of 4.5% per year. Note 2 is for $10,000and bears interest of 4.5% per year and $10,450 in interest and principal was due February 28, 2011. Note 3 is for $20,000 and bears interest of 4.5% per year. $900 in interest is due on January 15, 2011, 2012, and 2013. $20,900 in interest and principal was due January 15, 2014. Note 1, 2 and 3 are in default resulting in an 18% default rate of interest accruing. Note 4 is for $10,000 and bears interest of 4.5% per year. Interest of $450 was due on May 7, 2011, 2012, 2013, and 2014. Interest and principal of $10,450 was due May 7, 2015. Note 4 is in default resulting in a 14% default rate of interest accruing. Note 5 is for $20,000 and bears interest of 4.75% per year. Interest of $950 was due on February 1, 2012, 2013, and 2014. Interest and principal of $20,950 was due on February 1, 2015. Note 5 is in default resulting in a 12% default rate of interest accruing. Note 6 is for $20,000 and bears interest of 8.0% per year. Interest of $1,600 was due on February 1, 2013. Interest and principal of $21,600 was due on February 1, 2014. Note 6 is in default resulting in a 12% default rate of interest. Note 7 is for $20,000 and bears interest of 8.0% per year. Interest of $1,600 was due on March 1, 2014. Interest and principal of $21,600 was due on March 1, 2015. Note 7 is in default resulting in a 12% default rate of interest accruing. Note 8 is for $20,000 and bears interest of 8.0% per year. Interest of $1,600 was due February 3, 2015. Interest and principal of $21,600 was due on February 3, 2016. Note 8 is in default resulting in a 12% default rate of interest accruing. Note 9 is for $30,000 and bears interest of 8.0% per year. Interest of $2,400 is due December 12, 2016. Interest and principal of $32,400 is due December 12, 2016. Note 9 is in default resulting in a 12% default rate of interest accruing. Note 10 is for $30,000 and bears interest of 8% per year. Interest of $2,400 was due January 5, 2017. Interest and principal of $32,400 was due January 5, 2018. Note 10 is in default resulting in a 12% default rate of interest accruing. Note 11 is for $30,000 and bears interest of 8.0%. Interest of $2,400 was due December 27, 2017. Interest and principal of $32,400 is due December 27, 2018. Note 12 is for $20,000 and bears interest of 8.0%. Interest of $1,600 is due March 8, 2019. Interest and principal of $21,600 is due March 9, 2020. Related party notes payable are due as follows: In addition to the $190,000 in related party notes now due or past due, additional related party notes are due for the Years ending September 30, 2019 $30,000 2020 $20,000</t>
  </si>
  <si>
    <t xml:space="preserve"> NOTE 3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5, 2016 and 2017 are open for examination by taxing authorities. The income tax expense (benefit) for the period ended June 30, 2018 differs from the amount computed using the federal statutory rates as follows: Nine Months Ended June 30, 2018 Nine Months Ended June 30, 2017 Income tax expense (benefit) at Federal tax rate of 21% for 2018 and 35% for 2017 (11,225) (14,513) Effect of rate changes on deferred tax assets and valuation allowance 6,358 0 Valuation Allowance 4,867 14,513 0 0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Deferred tax assets for the quarter ending June 30, 2018 are comprised primarily of the following: June 30, 2018 Net Operating Loss Carryforward 55,529 Related party interest 26,027 Valuation allowance (81,556) Total deferred tax asset $ 0 At June 30, 2018, the Companys deferred tax assets were made up of approximately $124,000 in accrued related party interest and a net operating loss carry forward of approximately $265,000 that may be offset against future taxable income through 2036. These losses will start to expire in the year 2016 through 2036.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valuation allowance increased during the period ended June 30, 2018 by approximately $4,867. Deferred tax assets related to operating loss carryforwards and related party interest decreased by approximately $37,000 and $$17,300, respectively, due to the Tax Act.</t>
  </si>
  <si>
    <t>Subsequent Events</t>
  </si>
  <si>
    <t xml:space="preserve"> NOTE 4  SUBSEQUENT EVENTS On July 13, 2018, HY (HK) Financial Investments Co., Ltd. a Hong Kong limited company (HY) purchased 5,000,000 shares of common stock (the Shares) of Trafalgar Resources, Inc. (the Company) for $ 410,000 . Of the Shares, 4,937,500 , were acquired from Anthony Escobar, the Companys Chief Executive Officer and Director, 31,250 were acquired from Anthony Coletti, the Companys Principal Accounting Officer, Secretary, Treasurer, and Director, and 31,250 were acquired from Sean Escobar, a Company Vice President and Director. The Shares represent approximately 95% of the Companys issued and outstanding common stock. HY used funds from its working capital to acquire the Shares and the transaction completed on July 13, 2018. On July 13, 2018, the Company and Anthony Escobar cancelled, re-paid or otherwise satisfied all the promissory notes that the Company had issued to him. As of July 13, 2018, the principal amount of these promissory notes (Note 1 to Note 12) were $ 240,000 . On July 13, 2018, the Companys board of directors appointed Mr. Kong Xiao Jun, age 46, as its Chief Executive Officer, and as director to hold office until the next annual meeting of shareholders and until his successor is duly elected and qualified or until his resignation or removal. Mr. Kong currently serves as the Chief Executive Officer of Guangdong HY Capital Management Co., Ltd and has served in that role since 2011. Previously, Mr. Kong was the Executive Director of the Asia Aluminum Group from 2007 through 2011. Mr. Kong has experience in leading large-scale M&amp;A and investment projects in different industries such as agriculture, film and media, and cultural tourism. Mr. Kong holds a bachelor degree in accounting from Southwestern University of Finance and Economics in Chengdu, Sichuan, China. He is also qualified as Chinese Certified Public Accountant, Certified Tax Agent, US Chartered Financial Analyst, and Fellow of the Institute of Financial Accountants UK. The Board of Directors appointed Mr. Kong in recognition of the importance of his abilities to assist the Company in expanding its business and the contributions he can make to its strategic direction. The Company has not entered into any compensation arrangements with Mr. Kong. Following the appointment of Mr. Kong as an officer and director of the Company, Sean Escobar resigned his position as Company Vice President and Director and Anthony Coletti resigned his position as Principal Accounting Officer, Secretary, Treasurer, and Director. Both resignations are effective as of July 13, 2018. Mr. Anthony Escobar tendered his resignation as Chief Executive Officer and Director, with such resignation to be effective 10 days following the mailing of a Schedule 14-F1 Information Statement to the Companys stockholders. That Schedule 14-F1 Information Statement was filed on the EDGAR system maintained by the Securities and Exchange Commission on July 18, 2018.</t>
  </si>
  <si>
    <t>Nature of Operations and Basis of Presentation (Policies)</t>
  </si>
  <si>
    <t>Policies</t>
  </si>
  <si>
    <t>Basis of Presentation</t>
  </si>
  <si>
    <t>Basis of Presentation The financial statements present the balance sheets, statements of operations and cash flows of the Company. These financial statements are presented in the United States dollars and have been prepared in accordance with accounting principles generally accepted in the United States. Unaudited Financial Statements The accompanying unaudited financial statements have been prepared in accordance with generally accepted accounting principles for financial information and with the instructions to Form 10-Q, Article 8 of Regulation S-X of the United States Securities and Exchange Commission. They do not include all of the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September 30, 2017 included in the Companys Annual Report on Form 10-K filed with the Securities and Exchange Commission. The unaudi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months ended June 30, 2018 are not necessarily indicative of the results that may be expected for the year ending September 30, 2018.</t>
  </si>
  <si>
    <t>Net Loss Per Share of Common Stock</t>
  </si>
  <si>
    <t xml:space="preserve">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as no dilutive financial instruments issued or outstanding for the nine months ended June 30, 2018 or June 30, 2017. </t>
  </si>
  <si>
    <t xml:space="preserve"> Income Taxes The Company accounts for income taxes pursuant to FASB ASC 74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Fair Value of Financial Instruments</t>
  </si>
  <si>
    <t xml:space="preserv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8 the carrying value of cash, interest payable, notes payable, accounts payable and accrued liabilities approximated fair value.</t>
  </si>
  <si>
    <t>Cash and Cash Equivalents</t>
  </si>
  <si>
    <t xml:space="preserve"> Cash and Cash Equivalents The Company considers all highly liquid investments with maturities of three months or less at the time of purchase to be cash equivalents.</t>
  </si>
  <si>
    <t>Going Concern</t>
  </si>
  <si>
    <t xml:space="preserve"> Going concern As shown in the accompanying financial statements, the Company had a deficit working capital and a loss incurred through June 30, 2018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t>
  </si>
  <si>
    <t>Use of Estimates</t>
  </si>
  <si>
    <t xml:space="preserve"> Use of estimates These financial statements are prepared in conformity with accounting principles generally accepted in the United States of America and require that management make estimates and assumptions that affect the reported amounts of assets and liabilities and the disclosure of contingent assets and liabilities. The use of estimates and assumptions may also affect the reported amounts of revenues and expenses. Actual results could differ from those estimates or assumptions.</t>
  </si>
  <si>
    <t>New Accounting Pronouncements</t>
  </si>
  <si>
    <t xml:space="preserve"> Recent Accounting Pronouncements In May 2014, the FASB issued Accounting Standards Update (ASU) No. 2014-09 (ASU 2014-09), Revenue from Contracts with Customers, which supersedes the revenue recognition requirements in ASC Topic 605, Revenue Recognition,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year deferral of the effective date of this standard to annual reporting periods, and interim reporting periods within those years, beginning after December 15, 2017. The adoption of this guidance did not have a significant impact on the Companys financial statements.</t>
  </si>
  <si>
    <t>Related Party Transactions (Tables)</t>
  </si>
  <si>
    <t>Tables/Schedules</t>
  </si>
  <si>
    <t>Schedule of Long-term Related Notes Payable</t>
  </si>
  <si>
    <t xml:space="preserve"> 2019 $30,000 2020 $20,000</t>
  </si>
  <si>
    <t>Income Taxes (Tables)</t>
  </si>
  <si>
    <t>Schedule of Components of Income Tax Expense (Benefit)</t>
  </si>
  <si>
    <t xml:space="preserve"> Nine Months Ended June 30, 2018 Nine Months Ended June 30, 2017 Income tax expense (benefit) at Federal tax rate of 21% for 2018 and 35% for 2017 (11,225) (14,513) Effect of rate changes on deferred tax assets and valuation allowance 6,358 0 Valuation Allowance 4,867 14,513 0 0</t>
  </si>
  <si>
    <t>Schedule of Deferred Tax Assets and Liabilities</t>
  </si>
  <si>
    <t xml:space="preserve"> June 30, 2018 Net Operating Loss Carryforward 55,529 Related party interest 26,027 Valuation allowance (81,556) Total deferred tax asset $ 0</t>
  </si>
  <si>
    <t>Nature of Operations and Basis of Presentation (Details)</t>
  </si>
  <si>
    <t>Jun. 30, 2018USD ($)</t>
  </si>
  <si>
    <t>Details</t>
  </si>
  <si>
    <t>Deferred Tax Assets, Valuation Allowance, Current</t>
  </si>
  <si>
    <t>Related Party Transactions (Details) - USD ($)</t>
  </si>
  <si>
    <t>Mar. 09, 2020</t>
  </si>
  <si>
    <t>Mar. 08, 2019</t>
  </si>
  <si>
    <t>Dec. 27, 2018</t>
  </si>
  <si>
    <t>Jan. 05, 2018</t>
  </si>
  <si>
    <t>Dec. 27, 2017</t>
  </si>
  <si>
    <t>Jan. 05, 2017</t>
  </si>
  <si>
    <t>Dec. 12, 2016</t>
  </si>
  <si>
    <t>May 07, 2015</t>
  </si>
  <si>
    <t>Mar. 01, 2015</t>
  </si>
  <si>
    <t>Feb. 03, 2015</t>
  </si>
  <si>
    <t>Feb. 01, 2015</t>
  </si>
  <si>
    <t>Mar. 01, 2014</t>
  </si>
  <si>
    <t>Feb. 01, 2014</t>
  </si>
  <si>
    <t>Jan. 15, 2014</t>
  </si>
  <si>
    <t>Feb. 01, 2013</t>
  </si>
  <si>
    <t>Feb. 28, 2011</t>
  </si>
  <si>
    <t>Notes Payable, Related Parties</t>
  </si>
  <si>
    <t>Note 1 amount</t>
  </si>
  <si>
    <t>Note 1 interest rate</t>
  </si>
  <si>
    <t>4.50%</t>
  </si>
  <si>
    <t>Note 2 amount</t>
  </si>
  <si>
    <t>Note 2 interest rate</t>
  </si>
  <si>
    <t>Note 2 Principal and Interest</t>
  </si>
  <si>
    <t>Note 3 amount</t>
  </si>
  <si>
    <t>Note 3 interest rate</t>
  </si>
  <si>
    <t>Note 3 interest</t>
  </si>
  <si>
    <t>Note 3 principal and interest</t>
  </si>
  <si>
    <t>Note 1 Note 2 and Note 3 default interest rate</t>
  </si>
  <si>
    <t>18.00%</t>
  </si>
  <si>
    <t>Note 4 amount</t>
  </si>
  <si>
    <t>Note 4 interest rate</t>
  </si>
  <si>
    <t>Note 4 interest</t>
  </si>
  <si>
    <t>Note 4 principal and interest</t>
  </si>
  <si>
    <t>Note 4 Default Interest Rate</t>
  </si>
  <si>
    <t>14.00%</t>
  </si>
  <si>
    <t>Note 5 amount</t>
  </si>
  <si>
    <t>Note 5 interest rate</t>
  </si>
  <si>
    <t>4.75%</t>
  </si>
  <si>
    <t>Note 5 interest</t>
  </si>
  <si>
    <t>Note 5 principal and interest</t>
  </si>
  <si>
    <t>Note 5 Default Interest Rate</t>
  </si>
  <si>
    <t>12.00%</t>
  </si>
  <si>
    <t>Note 6 amount</t>
  </si>
  <si>
    <t>Note 6 interest rate</t>
  </si>
  <si>
    <t>8.00%</t>
  </si>
  <si>
    <t>Note 6 interest</t>
  </si>
  <si>
    <t>Note 6 principal and interest</t>
  </si>
  <si>
    <t>Note 6 Default Interest Rate</t>
  </si>
  <si>
    <t>Note 7 amount</t>
  </si>
  <si>
    <t>Note 7 interest rate</t>
  </si>
  <si>
    <t>Note 7 interest</t>
  </si>
  <si>
    <t>Note 7 principal and interest</t>
  </si>
  <si>
    <t>Note 7 Default Interest Rate</t>
  </si>
  <si>
    <t>Note 8 amount</t>
  </si>
  <si>
    <t>Note 8 interest rate</t>
  </si>
  <si>
    <t>Note 8 interest</t>
  </si>
  <si>
    <t>Note 8 principal and interest</t>
  </si>
  <si>
    <t>Note 8 Default Interest Rate</t>
  </si>
  <si>
    <t>Note 9 amount</t>
  </si>
  <si>
    <t>Note 9 Interest Rate</t>
  </si>
  <si>
    <t>Note 9 Interest</t>
  </si>
  <si>
    <t>Note 9 Principal and Interest</t>
  </si>
  <si>
    <t>Note 9 Default Interest Rate</t>
  </si>
  <si>
    <t>Note 10 Amount</t>
  </si>
  <si>
    <t>Note 10 Interest Rate</t>
  </si>
  <si>
    <t>Note 10 Interest</t>
  </si>
  <si>
    <t>Note 10 Principal And Interest</t>
  </si>
  <si>
    <t>Note 10 Default Interest Rate</t>
  </si>
  <si>
    <t>Note 11 Amount</t>
  </si>
  <si>
    <t>Note 11 Interest Rate</t>
  </si>
  <si>
    <t>Note 11 Interest</t>
  </si>
  <si>
    <t>Note 11 Principal and Interest</t>
  </si>
  <si>
    <t>Note 12 Amount</t>
  </si>
  <si>
    <t>Note 12 Interest Rate</t>
  </si>
  <si>
    <t>Note 12 Interest</t>
  </si>
  <si>
    <t>Note 12 Principal and Interest</t>
  </si>
  <si>
    <t>Long-term related note payable 2018</t>
  </si>
  <si>
    <t>Long-term related note payable 2019</t>
  </si>
  <si>
    <t>Long Term Related Note Payable 2020</t>
  </si>
  <si>
    <t>Income Taxes (Details) - USD ($)</t>
  </si>
  <si>
    <t>Income Tax Expense (benefit)</t>
  </si>
  <si>
    <t>Effect of rate changes</t>
  </si>
  <si>
    <t>Valutation allowance</t>
  </si>
  <si>
    <t>Net Operating Loss Carryforward</t>
  </si>
  <si>
    <t>Related Party Interest</t>
  </si>
  <si>
    <t>Change in valuation allowance</t>
  </si>
  <si>
    <t>Deferred Tax Assets, Tax Deferred Expense, Reserves and Accruals, Accrued Liabilities</t>
  </si>
  <si>
    <t>Operating Loss Carryforwards, Valuation Allowance</t>
  </si>
  <si>
    <t>Deferred Tax Assets operating loss carryforwards change in amount</t>
  </si>
  <si>
    <t>related party interest change in amount</t>
  </si>
  <si>
    <t>Subsequent Events (Details)</t>
  </si>
  <si>
    <t>Jun. 30, 2018USD ($)shares</t>
  </si>
  <si>
    <t>HY Financial Investments total shares purchased</t>
  </si>
  <si>
    <t>HY Financial Investments amount paid for total shares purchased | $</t>
  </si>
  <si>
    <t>HY Financial Investments shares purchased from Anthony Escobar</t>
  </si>
  <si>
    <t>HY Financial Investments shares purchased from Anthony Coletti</t>
  </si>
  <si>
    <t>HY Financial Investments shares purchased from Sean Escobar</t>
  </si>
  <si>
    <t>Accounts Payable, Related Parties |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10630</v>
      </c>
    </row>
    <row r="9" spans="1:3">
      <c r="A9" s="4" t="s">
        <v>14</v>
      </c>
      <c r="B9" s="4" t="s">
        <v>15</v>
      </c>
    </row>
    <row r="10" spans="1:3">
      <c r="A10" s="4" t="s">
        <v>16</v>
      </c>
      <c r="C10" s="5" t="n">
        <v>525130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90</v>
      </c>
      <c r="B6" s="4" t="s">
        <v>105</v>
      </c>
    </row>
    <row r="7" spans="1:2">
      <c r="A7" s="4" t="s">
        <v>106</v>
      </c>
      <c r="B7" s="4" t="s">
        <v>107</v>
      </c>
    </row>
    <row r="8" spans="1:2">
      <c r="A8" s="4" t="s">
        <v>108</v>
      </c>
      <c r="B8" s="4" t="s">
        <v>109</v>
      </c>
    </row>
    <row r="9" spans="1:2">
      <c r="A9" s="4" t="s">
        <v>110</v>
      </c>
      <c r="B9" s="4" t="s">
        <v>111</v>
      </c>
    </row>
    <row r="10" spans="1:2">
      <c r="A10" s="4" t="s">
        <v>112</v>
      </c>
      <c r="B10" s="4" t="s">
        <v>113</v>
      </c>
    </row>
    <row r="11" spans="1:2">
      <c r="A11" s="4" t="s">
        <v>114</v>
      </c>
      <c r="B11"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7"/>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17</v>
      </c>
    </row>
    <row r="4" spans="1:2">
      <c r="A4" s="4" t="s">
        <v>121</v>
      </c>
      <c r="B4" s="4" t="s">
        <v>122</v>
      </c>
    </row>
    <row r="5" spans="1:2">
      <c r="A5" s="4" t="s">
        <v>123</v>
      </c>
      <c r="B5"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25</v>
      </c>
      <c r="B1" s="2" t="s">
        <v>126</v>
      </c>
    </row>
    <row r="2" spans="1:2">
      <c r="A2" s="3" t="s">
        <v>127</v>
      </c>
    </row>
    <row r="3" spans="1:2">
      <c r="A3" s="4" t="s">
        <v>128</v>
      </c>
      <c r="B3"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9</v>
      </c>
      <c r="B1" s="2" t="s">
        <v>1</v>
      </c>
    </row>
    <row r="2" spans="1:19">
      <c r="B2" s="2" t="s">
        <v>2</v>
      </c>
      <c r="C2" s="2" t="s">
        <v>130</v>
      </c>
      <c r="D2" s="2" t="s">
        <v>131</v>
      </c>
      <c r="E2" s="2" t="s">
        <v>132</v>
      </c>
      <c r="F2" s="2" t="s">
        <v>133</v>
      </c>
      <c r="G2" s="2" t="s">
        <v>134</v>
      </c>
      <c r="H2" s="2" t="s">
        <v>30</v>
      </c>
      <c r="I2" s="2" t="s">
        <v>135</v>
      </c>
      <c r="J2" s="2" t="s">
        <v>136</v>
      </c>
      <c r="K2" s="2" t="s">
        <v>137</v>
      </c>
      <c r="L2" s="2" t="s">
        <v>138</v>
      </c>
      <c r="M2" s="2" t="s">
        <v>139</v>
      </c>
      <c r="N2" s="2" t="s">
        <v>140</v>
      </c>
      <c r="O2" s="2" t="s">
        <v>141</v>
      </c>
      <c r="P2" s="2" t="s">
        <v>142</v>
      </c>
      <c r="Q2" s="2" t="s">
        <v>143</v>
      </c>
      <c r="R2" s="2" t="s">
        <v>144</v>
      </c>
      <c r="S2" s="2" t="s">
        <v>145</v>
      </c>
    </row>
    <row r="3" spans="1:19">
      <c r="A3" s="3" t="s">
        <v>127</v>
      </c>
    </row>
    <row r="4" spans="1:19">
      <c r="A4" s="4" t="s">
        <v>38</v>
      </c>
      <c r="B4" s="7" t="n">
        <v>123939</v>
      </c>
      <c r="H4" s="7" t="n">
        <v>103589</v>
      </c>
    </row>
    <row r="5" spans="1:19">
      <c r="A5" s="4" t="s">
        <v>146</v>
      </c>
      <c r="B5" s="7" t="n">
        <v>240000</v>
      </c>
    </row>
    <row r="6" spans="1:19">
      <c r="A6" s="4" t="s">
        <v>147</v>
      </c>
      <c r="S6" s="7" t="n">
        <v>10000</v>
      </c>
    </row>
    <row r="7" spans="1:19">
      <c r="A7" s="4" t="s">
        <v>148</v>
      </c>
      <c r="B7" s="4" t="s">
        <v>149</v>
      </c>
    </row>
    <row r="8" spans="1:19">
      <c r="A8" s="4" t="s">
        <v>150</v>
      </c>
      <c r="S8" s="5" t="n">
        <v>10000</v>
      </c>
    </row>
    <row r="9" spans="1:19">
      <c r="A9" s="4" t="s">
        <v>151</v>
      </c>
      <c r="B9" s="4" t="s">
        <v>149</v>
      </c>
    </row>
    <row r="10" spans="1:19">
      <c r="A10" s="4" t="s">
        <v>152</v>
      </c>
      <c r="S10" s="5" t="n">
        <v>10450</v>
      </c>
    </row>
    <row r="11" spans="1:19">
      <c r="A11" s="4" t="s">
        <v>153</v>
      </c>
      <c r="S11" s="7" t="n">
        <v>20000</v>
      </c>
    </row>
    <row r="12" spans="1:19">
      <c r="A12" s="4" t="s">
        <v>154</v>
      </c>
      <c r="B12" s="4" t="s">
        <v>149</v>
      </c>
    </row>
    <row r="13" spans="1:19">
      <c r="A13" s="4" t="s">
        <v>155</v>
      </c>
      <c r="B13" s="7" t="n">
        <v>900</v>
      </c>
    </row>
    <row r="14" spans="1:19">
      <c r="A14" s="4" t="s">
        <v>156</v>
      </c>
      <c r="Q14" s="7" t="n">
        <v>20900</v>
      </c>
    </row>
    <row r="15" spans="1:19">
      <c r="A15" s="4" t="s">
        <v>157</v>
      </c>
      <c r="B15" s="4" t="s">
        <v>158</v>
      </c>
    </row>
    <row r="16" spans="1:19">
      <c r="A16" s="4" t="s">
        <v>159</v>
      </c>
      <c r="B16" s="7" t="n">
        <v>10000</v>
      </c>
    </row>
    <row r="17" spans="1:19">
      <c r="A17" s="4" t="s">
        <v>160</v>
      </c>
      <c r="B17" s="4" t="s">
        <v>149</v>
      </c>
    </row>
    <row r="18" spans="1:19">
      <c r="A18" s="4" t="s">
        <v>161</v>
      </c>
      <c r="B18" s="7" t="n">
        <v>450</v>
      </c>
    </row>
    <row r="19" spans="1:19">
      <c r="A19" s="4" t="s">
        <v>162</v>
      </c>
      <c r="K19" s="7" t="n">
        <v>10450</v>
      </c>
    </row>
    <row r="20" spans="1:19">
      <c r="A20" s="4" t="s">
        <v>163</v>
      </c>
      <c r="B20" s="4" t="s">
        <v>164</v>
      </c>
    </row>
    <row r="21" spans="1:19">
      <c r="A21" s="4" t="s">
        <v>165</v>
      </c>
      <c r="B21" s="7" t="n">
        <v>20000</v>
      </c>
    </row>
    <row r="22" spans="1:19">
      <c r="A22" s="4" t="s">
        <v>166</v>
      </c>
      <c r="B22" s="4" t="s">
        <v>167</v>
      </c>
    </row>
    <row r="23" spans="1:19">
      <c r="A23" s="4" t="s">
        <v>168</v>
      </c>
      <c r="B23" s="7" t="n">
        <v>950</v>
      </c>
    </row>
    <row r="24" spans="1:19">
      <c r="A24" s="4" t="s">
        <v>169</v>
      </c>
      <c r="N24" s="7" t="n">
        <v>20950</v>
      </c>
    </row>
    <row r="25" spans="1:19">
      <c r="A25" s="4" t="s">
        <v>170</v>
      </c>
      <c r="B25" s="4" t="s">
        <v>171</v>
      </c>
    </row>
    <row r="26" spans="1:19">
      <c r="A26" s="4" t="s">
        <v>172</v>
      </c>
      <c r="B26" s="7" t="n">
        <v>20000</v>
      </c>
    </row>
    <row r="27" spans="1:19">
      <c r="A27" s="4" t="s">
        <v>173</v>
      </c>
      <c r="B27" s="4" t="s">
        <v>174</v>
      </c>
    </row>
    <row r="28" spans="1:19">
      <c r="A28" s="4" t="s">
        <v>175</v>
      </c>
      <c r="R28" s="7" t="n">
        <v>1600</v>
      </c>
    </row>
    <row r="29" spans="1:19">
      <c r="A29" s="4" t="s">
        <v>176</v>
      </c>
      <c r="P29" s="7" t="n">
        <v>21600</v>
      </c>
    </row>
    <row r="30" spans="1:19">
      <c r="A30" s="4" t="s">
        <v>177</v>
      </c>
      <c r="B30" s="4" t="s">
        <v>171</v>
      </c>
    </row>
    <row r="31" spans="1:19">
      <c r="A31" s="4" t="s">
        <v>178</v>
      </c>
      <c r="B31" s="7" t="n">
        <v>20000</v>
      </c>
    </row>
    <row r="32" spans="1:19">
      <c r="A32" s="4" t="s">
        <v>179</v>
      </c>
      <c r="B32" s="4" t="s">
        <v>174</v>
      </c>
    </row>
    <row r="33" spans="1:19">
      <c r="A33" s="4" t="s">
        <v>180</v>
      </c>
      <c r="O33" s="7" t="n">
        <v>1600</v>
      </c>
    </row>
    <row r="34" spans="1:19">
      <c r="A34" s="4" t="s">
        <v>181</v>
      </c>
      <c r="L34" s="7" t="n">
        <v>21600</v>
      </c>
    </row>
    <row r="35" spans="1:19">
      <c r="A35" s="4" t="s">
        <v>182</v>
      </c>
      <c r="B35" s="4" t="s">
        <v>171</v>
      </c>
    </row>
    <row r="36" spans="1:19">
      <c r="A36" s="4" t="s">
        <v>183</v>
      </c>
      <c r="B36" s="7" t="n">
        <v>20000</v>
      </c>
    </row>
    <row r="37" spans="1:19">
      <c r="A37" s="4" t="s">
        <v>184</v>
      </c>
      <c r="B37" s="4" t="s">
        <v>174</v>
      </c>
    </row>
    <row r="38" spans="1:19">
      <c r="A38" s="4" t="s">
        <v>185</v>
      </c>
      <c r="M38" s="7" t="n">
        <v>1600</v>
      </c>
    </row>
    <row r="39" spans="1:19">
      <c r="A39" s="4" t="s">
        <v>186</v>
      </c>
      <c r="M39" s="7" t="n">
        <v>21600</v>
      </c>
    </row>
    <row r="40" spans="1:19">
      <c r="A40" s="4" t="s">
        <v>187</v>
      </c>
      <c r="B40" s="4" t="s">
        <v>171</v>
      </c>
    </row>
    <row r="41" spans="1:19">
      <c r="A41" s="4" t="s">
        <v>188</v>
      </c>
      <c r="B41" s="7" t="n">
        <v>30000</v>
      </c>
    </row>
    <row r="42" spans="1:19">
      <c r="A42" s="4" t="s">
        <v>189</v>
      </c>
      <c r="B42" s="4" t="s">
        <v>174</v>
      </c>
    </row>
    <row r="43" spans="1:19">
      <c r="A43" s="4" t="s">
        <v>190</v>
      </c>
      <c r="J43" s="7" t="n">
        <v>2400</v>
      </c>
    </row>
    <row r="44" spans="1:19">
      <c r="A44" s="4" t="s">
        <v>191</v>
      </c>
      <c r="J44" s="7" t="n">
        <v>32400</v>
      </c>
    </row>
    <row r="45" spans="1:19">
      <c r="A45" s="4" t="s">
        <v>192</v>
      </c>
      <c r="B45" s="4" t="s">
        <v>171</v>
      </c>
    </row>
    <row r="46" spans="1:19">
      <c r="A46" s="4" t="s">
        <v>193</v>
      </c>
      <c r="B46" s="7" t="n">
        <v>30000</v>
      </c>
    </row>
    <row r="47" spans="1:19">
      <c r="A47" s="4" t="s">
        <v>194</v>
      </c>
      <c r="B47" s="4" t="s">
        <v>174</v>
      </c>
    </row>
    <row r="48" spans="1:19">
      <c r="A48" s="4" t="s">
        <v>195</v>
      </c>
      <c r="I48" s="7" t="n">
        <v>2400</v>
      </c>
    </row>
    <row r="49" spans="1:19">
      <c r="A49" s="4" t="s">
        <v>196</v>
      </c>
      <c r="F49" s="7" t="n">
        <v>32400</v>
      </c>
    </row>
    <row r="50" spans="1:19">
      <c r="A50" s="4" t="s">
        <v>197</v>
      </c>
      <c r="B50" s="4" t="s">
        <v>171</v>
      </c>
    </row>
    <row r="51" spans="1:19">
      <c r="A51" s="4" t="s">
        <v>198</v>
      </c>
      <c r="B51" s="7" t="n">
        <v>30000</v>
      </c>
    </row>
    <row r="52" spans="1:19">
      <c r="A52" s="4" t="s">
        <v>199</v>
      </c>
      <c r="B52" s="4" t="s">
        <v>174</v>
      </c>
    </row>
    <row r="53" spans="1:19">
      <c r="A53" s="4" t="s">
        <v>200</v>
      </c>
      <c r="G53" s="7" t="n">
        <v>2400</v>
      </c>
    </row>
    <row r="54" spans="1:19">
      <c r="A54" s="4" t="s">
        <v>201</v>
      </c>
      <c r="E54" s="7" t="n">
        <v>32400</v>
      </c>
    </row>
    <row r="55" spans="1:19">
      <c r="A55" s="4" t="s">
        <v>202</v>
      </c>
      <c r="B55" s="7" t="n">
        <v>20000</v>
      </c>
    </row>
    <row r="56" spans="1:19">
      <c r="A56" s="4" t="s">
        <v>203</v>
      </c>
      <c r="B56" s="4" t="s">
        <v>174</v>
      </c>
    </row>
    <row r="57" spans="1:19">
      <c r="A57" s="4" t="s">
        <v>204</v>
      </c>
      <c r="D57" s="7" t="n">
        <v>1600</v>
      </c>
    </row>
    <row r="58" spans="1:19">
      <c r="A58" s="4" t="s">
        <v>205</v>
      </c>
      <c r="C58" s="7" t="n">
        <v>21600</v>
      </c>
    </row>
    <row r="59" spans="1:19">
      <c r="A59" s="4" t="s">
        <v>206</v>
      </c>
      <c r="B59" s="7" t="n">
        <v>190000</v>
      </c>
    </row>
    <row r="60" spans="1:19">
      <c r="A60" s="4" t="s">
        <v>207</v>
      </c>
      <c r="B60" s="5" t="n">
        <v>30000</v>
      </c>
    </row>
    <row r="61" spans="1:19">
      <c r="A61" s="4" t="s">
        <v>208</v>
      </c>
      <c r="B61" s="7" t="n">
        <v>2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3" t="s">
        <v>127</v>
      </c>
    </row>
    <row r="4" spans="1:3">
      <c r="A4" s="4" t="s">
        <v>210</v>
      </c>
      <c r="B4" s="7" t="n">
        <v>-11225</v>
      </c>
      <c r="C4" s="7" t="n">
        <v>-14513</v>
      </c>
    </row>
    <row r="5" spans="1:3">
      <c r="A5" s="4" t="s">
        <v>211</v>
      </c>
      <c r="B5" s="5" t="n">
        <v>6358</v>
      </c>
      <c r="C5" s="5" t="n">
        <v>0</v>
      </c>
    </row>
    <row r="6" spans="1:3">
      <c r="A6" s="4" t="s">
        <v>212</v>
      </c>
      <c r="B6" s="5" t="n">
        <v>4867</v>
      </c>
      <c r="C6" s="7" t="n">
        <v>14513</v>
      </c>
    </row>
    <row r="7" spans="1:3">
      <c r="A7" s="4" t="s">
        <v>213</v>
      </c>
      <c r="B7" s="5" t="n">
        <v>55529</v>
      </c>
    </row>
    <row r="8" spans="1:3">
      <c r="A8" s="4" t="s">
        <v>214</v>
      </c>
      <c r="B8" s="5" t="n">
        <v>26027</v>
      </c>
    </row>
    <row r="9" spans="1:3">
      <c r="A9" s="4" t="s">
        <v>215</v>
      </c>
      <c r="B9" s="5" t="n">
        <v>-81556</v>
      </c>
    </row>
    <row r="10" spans="1:3">
      <c r="A10" s="4" t="s">
        <v>216</v>
      </c>
      <c r="B10" s="5" t="n">
        <v>124000</v>
      </c>
    </row>
    <row r="11" spans="1:3">
      <c r="A11" s="4" t="s">
        <v>217</v>
      </c>
      <c r="B11" s="5" t="n">
        <v>265000</v>
      </c>
    </row>
    <row r="12" spans="1:3">
      <c r="A12" s="4" t="s">
        <v>218</v>
      </c>
      <c r="B12" s="5" t="n">
        <v>37000</v>
      </c>
    </row>
    <row r="13" spans="1:3">
      <c r="A13" s="4" t="s">
        <v>219</v>
      </c>
      <c r="B13" s="7" t="n">
        <v>173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220</v>
      </c>
      <c r="B1" s="2" t="s">
        <v>1</v>
      </c>
    </row>
    <row r="2" spans="1:2">
      <c r="B2" s="2" t="s">
        <v>221</v>
      </c>
    </row>
    <row r="3" spans="1:2">
      <c r="A3" s="3" t="s">
        <v>127</v>
      </c>
    </row>
    <row r="4" spans="1:2">
      <c r="A4" s="4" t="s">
        <v>222</v>
      </c>
      <c r="B4" s="5" t="n">
        <v>5000000</v>
      </c>
    </row>
    <row r="5" spans="1:2">
      <c r="A5" s="4" t="s">
        <v>223</v>
      </c>
      <c r="B5" s="7" t="n">
        <v>410000</v>
      </c>
    </row>
    <row r="6" spans="1:2">
      <c r="A6" s="4" t="s">
        <v>224</v>
      </c>
      <c r="B6" s="5" t="n">
        <v>4937500</v>
      </c>
    </row>
    <row r="7" spans="1:2">
      <c r="A7" s="4" t="s">
        <v>225</v>
      </c>
      <c r="B7" s="5" t="n">
        <v>31250</v>
      </c>
    </row>
    <row r="8" spans="1:2">
      <c r="A8" s="4" t="s">
        <v>226</v>
      </c>
      <c r="B8" s="5" t="n">
        <v>31250</v>
      </c>
    </row>
    <row r="9" spans="1:2">
      <c r="A9" s="4" t="s">
        <v>227</v>
      </c>
      <c r="B9" s="7" t="n">
        <v>2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73</v>
      </c>
      <c r="C3" s="7" t="n">
        <v>15140</v>
      </c>
    </row>
    <row r="4" spans="1:3">
      <c r="A4" s="4" t="s">
        <v>33</v>
      </c>
      <c r="B4" s="5" t="n">
        <v>834</v>
      </c>
      <c r="C4" s="5" t="n">
        <v>3333</v>
      </c>
    </row>
    <row r="5" spans="1:3">
      <c r="A5" s="4" t="s">
        <v>34</v>
      </c>
      <c r="B5" s="5" t="n">
        <v>17307</v>
      </c>
      <c r="C5" s="5" t="n">
        <v>18473</v>
      </c>
    </row>
    <row r="6" spans="1:3">
      <c r="A6" s="4" t="s">
        <v>35</v>
      </c>
      <c r="B6" s="5" t="n">
        <v>17307</v>
      </c>
      <c r="C6" s="5" t="n">
        <v>18473</v>
      </c>
    </row>
    <row r="7" spans="1:3">
      <c r="A7" s="3" t="s">
        <v>36</v>
      </c>
    </row>
    <row r="8" spans="1:3">
      <c r="A8" s="4" t="s">
        <v>37</v>
      </c>
      <c r="B8" s="5" t="n">
        <v>4632</v>
      </c>
      <c r="C8" s="5" t="n">
        <v>632</v>
      </c>
    </row>
    <row r="9" spans="1:3">
      <c r="A9" s="4" t="s">
        <v>38</v>
      </c>
      <c r="B9" s="5" t="n">
        <v>123939</v>
      </c>
      <c r="C9" s="5" t="n">
        <v>103589</v>
      </c>
    </row>
    <row r="10" spans="1:3">
      <c r="A10" s="4" t="s">
        <v>39</v>
      </c>
      <c r="B10" s="5" t="n">
        <v>0</v>
      </c>
      <c r="C10" s="5" t="n">
        <v>100</v>
      </c>
    </row>
    <row r="11" spans="1:3">
      <c r="A11" s="4" t="s">
        <v>40</v>
      </c>
      <c r="B11" s="5" t="n">
        <v>220000</v>
      </c>
      <c r="C11" s="5" t="n">
        <v>190000</v>
      </c>
    </row>
    <row r="12" spans="1:3">
      <c r="A12" s="4" t="s">
        <v>41</v>
      </c>
      <c r="B12" s="5" t="n">
        <v>348571</v>
      </c>
      <c r="C12" s="5" t="n">
        <v>294321</v>
      </c>
    </row>
    <row r="13" spans="1:3">
      <c r="A13" s="3" t="s">
        <v>42</v>
      </c>
    </row>
    <row r="14" spans="1:3">
      <c r="A14" s="4" t="s">
        <v>43</v>
      </c>
      <c r="B14" s="5" t="n">
        <v>20000</v>
      </c>
      <c r="C14" s="5" t="n">
        <v>30000</v>
      </c>
    </row>
    <row r="15" spans="1:3">
      <c r="A15" s="4" t="s">
        <v>44</v>
      </c>
      <c r="B15" s="5" t="n">
        <v>368571</v>
      </c>
      <c r="C15" s="5" t="n">
        <v>324321</v>
      </c>
    </row>
    <row r="16" spans="1:3">
      <c r="A16" s="3" t="s">
        <v>45</v>
      </c>
    </row>
    <row r="17" spans="1:3">
      <c r="A17" s="4" t="s">
        <v>46</v>
      </c>
      <c r="B17" s="5" t="n">
        <v>137413</v>
      </c>
      <c r="C17" s="5" t="n">
        <v>137413</v>
      </c>
    </row>
    <row r="18" spans="1:3">
      <c r="A18" s="4" t="s">
        <v>47</v>
      </c>
      <c r="B18" s="5" t="n">
        <v>-488677</v>
      </c>
      <c r="C18" s="5" t="n">
        <v>-443261</v>
      </c>
    </row>
    <row r="19" spans="1:3">
      <c r="A19" s="4" t="s">
        <v>48</v>
      </c>
      <c r="B19" s="5" t="n">
        <v>-351264</v>
      </c>
      <c r="C19" s="5" t="n">
        <v>-305848</v>
      </c>
    </row>
    <row r="20" spans="1:3">
      <c r="A20" s="4" t="s">
        <v>49</v>
      </c>
      <c r="B20" s="7" t="n">
        <v>17307</v>
      </c>
      <c r="C20" s="7" t="n">
        <v>184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30</v>
      </c>
    </row>
    <row r="2" spans="1:3">
      <c r="A2" s="3" t="s">
        <v>51</v>
      </c>
    </row>
    <row r="3" spans="1:3">
      <c r="A3" s="4" t="s">
        <v>52</v>
      </c>
      <c r="B3" s="5" t="n">
        <v>100000000</v>
      </c>
      <c r="C3" s="5" t="n">
        <v>100000000</v>
      </c>
    </row>
    <row r="4" spans="1:3">
      <c r="A4" s="4" t="s">
        <v>53</v>
      </c>
      <c r="B4" s="7" t="n">
        <v>0</v>
      </c>
      <c r="C4" s="7" t="n">
        <v>0</v>
      </c>
    </row>
    <row r="5" spans="1:3">
      <c r="A5" s="4" t="s">
        <v>54</v>
      </c>
      <c r="B5" s="5" t="n">
        <v>5251309</v>
      </c>
      <c r="C5" s="5" t="n">
        <v>5251309</v>
      </c>
    </row>
    <row r="6" spans="1:3">
      <c r="A6" s="4" t="s">
        <v>55</v>
      </c>
      <c r="B6" s="5" t="n">
        <v>5251309</v>
      </c>
      <c r="C6" s="5" t="n">
        <v>5251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0</v>
      </c>
      <c r="C4" s="7" t="n">
        <v>0</v>
      </c>
      <c r="D4" s="7" t="n">
        <v>0</v>
      </c>
      <c r="E4" s="7" t="n">
        <v>0</v>
      </c>
    </row>
    <row r="5" spans="1:5">
      <c r="A5" s="4" t="s">
        <v>61</v>
      </c>
      <c r="B5" s="5" t="n">
        <v>0</v>
      </c>
      <c r="C5" s="5" t="n">
        <v>0</v>
      </c>
      <c r="D5" s="5" t="n">
        <v>0</v>
      </c>
      <c r="E5" s="5" t="n">
        <v>0</v>
      </c>
    </row>
    <row r="6" spans="1:5">
      <c r="A6" s="4" t="s">
        <v>62</v>
      </c>
      <c r="B6" s="5" t="n">
        <v>0</v>
      </c>
      <c r="C6" s="5" t="n">
        <v>0</v>
      </c>
      <c r="D6" s="5" t="n">
        <v>0</v>
      </c>
      <c r="E6" s="5" t="n">
        <v>0</v>
      </c>
    </row>
    <row r="7" spans="1:5">
      <c r="A7" s="3" t="s">
        <v>63</v>
      </c>
    </row>
    <row r="8" spans="1:5">
      <c r="A8" s="4" t="s">
        <v>64</v>
      </c>
      <c r="B8" s="5" t="n">
        <v>10430</v>
      </c>
      <c r="C8" s="5" t="n">
        <v>7439</v>
      </c>
      <c r="D8" s="5" t="n">
        <v>25066</v>
      </c>
      <c r="E8" s="5" t="n">
        <v>23852</v>
      </c>
    </row>
    <row r="9" spans="1:5">
      <c r="A9" s="4" t="s">
        <v>65</v>
      </c>
      <c r="B9" s="5" t="n">
        <v>0</v>
      </c>
      <c r="C9" s="5" t="n">
        <v>0</v>
      </c>
      <c r="D9" s="5" t="n">
        <v>0</v>
      </c>
      <c r="E9" s="5" t="n">
        <v>0</v>
      </c>
    </row>
    <row r="10" spans="1:5">
      <c r="A10" s="4" t="s">
        <v>66</v>
      </c>
      <c r="B10" s="5" t="n">
        <v>10430</v>
      </c>
      <c r="C10" s="5" t="n">
        <v>7439</v>
      </c>
      <c r="D10" s="5" t="n">
        <v>25066</v>
      </c>
      <c r="E10" s="5" t="n">
        <v>23852</v>
      </c>
    </row>
    <row r="11" spans="1:5">
      <c r="A11" s="4" t="s">
        <v>67</v>
      </c>
      <c r="B11" s="5" t="n">
        <v>-10430</v>
      </c>
      <c r="C11" s="5" t="n">
        <v>-7439</v>
      </c>
      <c r="D11" s="5" t="n">
        <v>-25066</v>
      </c>
      <c r="E11" s="5" t="n">
        <v>-23852</v>
      </c>
    </row>
    <row r="12" spans="1:5">
      <c r="A12" s="4" t="s">
        <v>68</v>
      </c>
      <c r="B12" s="5" t="n">
        <v>-7050</v>
      </c>
      <c r="C12" s="5" t="n">
        <v>-6650</v>
      </c>
      <c r="D12" s="5" t="n">
        <v>-20350</v>
      </c>
      <c r="E12" s="5" t="n">
        <v>-19050</v>
      </c>
    </row>
    <row r="13" spans="1:5">
      <c r="A13" s="4" t="s">
        <v>69</v>
      </c>
      <c r="B13" s="5" t="n">
        <v>-17480</v>
      </c>
      <c r="C13" s="5" t="n">
        <v>-14089</v>
      </c>
      <c r="D13" s="5" t="n">
        <v>-45416</v>
      </c>
      <c r="E13" s="5" t="n">
        <v>-42902</v>
      </c>
    </row>
    <row r="14" spans="1:5">
      <c r="A14" s="4" t="s">
        <v>70</v>
      </c>
      <c r="B14" s="5" t="n">
        <v>0</v>
      </c>
      <c r="C14" s="5" t="n">
        <v>0</v>
      </c>
      <c r="D14" s="5" t="n">
        <v>0</v>
      </c>
      <c r="E14" s="5" t="n">
        <v>0</v>
      </c>
    </row>
    <row r="15" spans="1:5">
      <c r="A15" s="4" t="s">
        <v>71</v>
      </c>
      <c r="B15" s="7" t="n">
        <v>-17480</v>
      </c>
      <c r="C15" s="7" t="n">
        <v>-14089</v>
      </c>
      <c r="D15" s="7" t="n">
        <v>-45416</v>
      </c>
      <c r="E15" s="7" t="n">
        <v>-42902</v>
      </c>
    </row>
    <row r="16" spans="1:5">
      <c r="A16" s="4" t="s">
        <v>72</v>
      </c>
      <c r="B16" s="5" t="n">
        <v>5251309</v>
      </c>
      <c r="C16" s="5" t="n">
        <v>5251309</v>
      </c>
      <c r="D16" s="5" t="n">
        <v>5251309</v>
      </c>
      <c r="E16" s="5" t="n">
        <v>5251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45416</v>
      </c>
      <c r="C4" s="7" t="n">
        <v>-42902</v>
      </c>
    </row>
    <row r="5" spans="1:3">
      <c r="A5" s="3" t="s">
        <v>76</v>
      </c>
    </row>
    <row r="6" spans="1:3">
      <c r="A6" s="4" t="s">
        <v>77</v>
      </c>
      <c r="B6" s="5" t="n">
        <v>4000</v>
      </c>
      <c r="C6" s="5" t="n">
        <v>0</v>
      </c>
    </row>
    <row r="7" spans="1:3">
      <c r="A7" s="4" t="s">
        <v>78</v>
      </c>
      <c r="B7" s="5" t="n">
        <v>2499</v>
      </c>
      <c r="C7" s="5" t="n">
        <v>-2395</v>
      </c>
    </row>
    <row r="8" spans="1:3">
      <c r="A8" s="4" t="s">
        <v>79</v>
      </c>
      <c r="B8" s="5" t="n">
        <v>20350</v>
      </c>
      <c r="C8" s="5" t="n">
        <v>19050</v>
      </c>
    </row>
    <row r="9" spans="1:3">
      <c r="A9" s="4" t="s">
        <v>80</v>
      </c>
      <c r="B9" s="5" t="n">
        <v>-100</v>
      </c>
      <c r="C9" s="5" t="n">
        <v>-100</v>
      </c>
    </row>
    <row r="10" spans="1:3">
      <c r="A10" s="4" t="s">
        <v>81</v>
      </c>
      <c r="B10" s="5" t="n">
        <v>-18667</v>
      </c>
      <c r="C10" s="5" t="n">
        <v>-26347</v>
      </c>
    </row>
    <row r="11" spans="1:3">
      <c r="A11" s="3" t="s">
        <v>82</v>
      </c>
    </row>
    <row r="12" spans="1:3">
      <c r="A12" s="4" t="s">
        <v>83</v>
      </c>
      <c r="B12" s="5" t="n">
        <v>20000</v>
      </c>
      <c r="C12" s="5" t="n">
        <v>30000</v>
      </c>
    </row>
    <row r="13" spans="1:3">
      <c r="A13" s="4" t="s">
        <v>84</v>
      </c>
      <c r="B13" s="5" t="n">
        <v>20000</v>
      </c>
      <c r="C13" s="5" t="n">
        <v>30000</v>
      </c>
    </row>
    <row r="14" spans="1:3">
      <c r="A14" s="4" t="s">
        <v>85</v>
      </c>
      <c r="B14" s="5" t="n">
        <v>1333</v>
      </c>
      <c r="C14" s="5" t="n">
        <v>3653</v>
      </c>
    </row>
    <row r="15" spans="1:3">
      <c r="A15" s="4" t="s">
        <v>86</v>
      </c>
      <c r="B15" s="5" t="n">
        <v>15140</v>
      </c>
      <c r="C15" s="5" t="n">
        <v>15191</v>
      </c>
    </row>
    <row r="16" spans="1:3">
      <c r="A16" s="4" t="s">
        <v>87</v>
      </c>
      <c r="B16" s="5" t="n">
        <v>16473</v>
      </c>
      <c r="C16" s="5" t="n">
        <v>18844</v>
      </c>
    </row>
    <row r="17" spans="1:3">
      <c r="A17" s="3" t="s">
        <v>88</v>
      </c>
    </row>
    <row r="18" spans="1:3">
      <c r="A18" s="4" t="s">
        <v>89</v>
      </c>
      <c r="B18" s="5" t="n">
        <v>0</v>
      </c>
      <c r="C18" s="5" t="n">
        <v>0</v>
      </c>
    </row>
    <row r="19" spans="1:3">
      <c r="A19" s="4" t="s">
        <v>90</v>
      </c>
      <c r="B19" s="7" t="n">
        <v>100</v>
      </c>
      <c r="C19"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0</v>
      </c>
      <c r="B1" s="2" t="s">
        <v>1</v>
      </c>
    </row>
    <row r="2" spans="1:2">
      <c r="B2" s="2" t="s">
        <v>2</v>
      </c>
    </row>
    <row r="3" spans="1:2">
      <c r="A3" s="3" t="s">
        <v>92</v>
      </c>
    </row>
    <row r="4" spans="1:2">
      <c r="A4" s="4" t="s">
        <v>90</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92</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3:39:03Z</dcterms:created>
  <dcterms:modified xmlns:dcterms="http://purl.org/dc/terms/" xmlns:xsi="http://www.w3.org/2001/XMLSchema-instance" xsi:type="dcterms:W3CDTF">2018-08-20T13:39:03Z</dcterms:modified>
</cp:coreProperties>
</file>